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Business" sheetId="6" state="visible" r:id="rId6"/>
    <sheet xmlns:r="http://schemas.openxmlformats.org/officeDocument/2006/relationships" name="2. Summary of Significant Accou" sheetId="7" state="visible" r:id="rId7"/>
    <sheet xmlns:r="http://schemas.openxmlformats.org/officeDocument/2006/relationships" name="3. Prepaid Expenses" sheetId="8" state="visible" r:id="rId8"/>
    <sheet xmlns:r="http://schemas.openxmlformats.org/officeDocument/2006/relationships" name="4. Related Party Transactions" sheetId="9" state="visible" r:id="rId9"/>
    <sheet xmlns:r="http://schemas.openxmlformats.org/officeDocument/2006/relationships" name="5. Notes Payable" sheetId="10" state="visible" r:id="rId10"/>
    <sheet xmlns:r="http://schemas.openxmlformats.org/officeDocument/2006/relationships" name="6. Capital Stock" sheetId="11" state="visible" r:id="rId11"/>
    <sheet xmlns:r="http://schemas.openxmlformats.org/officeDocument/2006/relationships" name="7. Subsequent Event" sheetId="12" state="visible" r:id="rId12"/>
    <sheet xmlns:r="http://schemas.openxmlformats.org/officeDocument/2006/relationships" name="2. Summary of Significant Acc13" sheetId="13" state="visible" r:id="rId13"/>
    <sheet xmlns:r="http://schemas.openxmlformats.org/officeDocument/2006/relationships" name="1. Organization and Business (D" sheetId="14" state="visible" r:id="rId14"/>
    <sheet xmlns:r="http://schemas.openxmlformats.org/officeDocument/2006/relationships" name="2. Summary of Significant Acc15" sheetId="15" state="visible" r:id="rId15"/>
    <sheet xmlns:r="http://schemas.openxmlformats.org/officeDocument/2006/relationships" name="3. Prepaid Expenses (Details Na" sheetId="16" state="visible" r:id="rId16"/>
    <sheet xmlns:r="http://schemas.openxmlformats.org/officeDocument/2006/relationships" name="4. Related Party Transactions (" sheetId="17" state="visible" r:id="rId17"/>
    <sheet xmlns:r="http://schemas.openxmlformats.org/officeDocument/2006/relationships" name="5. Notes Payable (Details Narra" sheetId="18" state="visible" r:id="rId18"/>
    <sheet xmlns:r="http://schemas.openxmlformats.org/officeDocument/2006/relationships" name="6. Capital Stock (Details Narra" sheetId="19" state="visible" r:id="rId19"/>
  </sheets>
  <definedNames/>
  <calcPr calcId="124519" fullCalcOnLoad="1"/>
</workbook>
</file>

<file path=xl/sharedStrings.xml><?xml version="1.0" encoding="utf-8"?>
<sst xmlns="http://schemas.openxmlformats.org/spreadsheetml/2006/main" uniqueCount="171">
  <si>
    <t>Document and Entity Information - shares</t>
  </si>
  <si>
    <t>9 Months Ended</t>
  </si>
  <si>
    <t>Nov. 30, 2017</t>
  </si>
  <si>
    <t>Jan. 16, 2018</t>
  </si>
  <si>
    <t>Document and Entity Information.</t>
  </si>
  <si>
    <t>Entity Registrant Name</t>
  </si>
  <si>
    <t>CLOUD SECURITY CORP.</t>
  </si>
  <si>
    <t>Entity Central Index Key</t>
  </si>
  <si>
    <t>Document Type</t>
  </si>
  <si>
    <t>10-Q</t>
  </si>
  <si>
    <t>Current Fiscal Year End Date</t>
  </si>
  <si>
    <t>--02-28</t>
  </si>
  <si>
    <t>Document Fiscal Period Focus</t>
  </si>
  <si>
    <t>Q3</t>
  </si>
  <si>
    <t>Document Period End Date</t>
  </si>
  <si>
    <t>Nov. 30,
		2017</t>
  </si>
  <si>
    <t>Amendment Flag</t>
  </si>
  <si>
    <t>false</t>
  </si>
  <si>
    <t>Entity Filer Category</t>
  </si>
  <si>
    <t>Smaller Reporting Company</t>
  </si>
  <si>
    <t>Is Entity a Well-known Seasoned Issuer?</t>
  </si>
  <si>
    <t>No</t>
  </si>
  <si>
    <t>Is Entity a Voluntary Filer?</t>
  </si>
  <si>
    <t>Is Entity's Reporting Status Current?</t>
  </si>
  <si>
    <t>Yes</t>
  </si>
  <si>
    <t>Document Fiscal Year Focus</t>
  </si>
  <si>
    <t>Entity Common Stock, Shares Outstanding</t>
  </si>
  <si>
    <t>Balance Sheets (Unaudited) - USD ($)</t>
  </si>
  <si>
    <t>Feb. 28, 2017</t>
  </si>
  <si>
    <t>Current assets:</t>
  </si>
  <si>
    <t>Cash</t>
  </si>
  <si>
    <t>Prepaid expense and other</t>
  </si>
  <si>
    <t>Deposit</t>
  </si>
  <si>
    <t>TOTAL ASSETS</t>
  </si>
  <si>
    <t>Current liabilities:</t>
  </si>
  <si>
    <t>Cash overdraft</t>
  </si>
  <si>
    <t>Accounts payable</t>
  </si>
  <si>
    <t>Accrued payroll - related parties</t>
  </si>
  <si>
    <t>Accrued payroll - non-related party</t>
  </si>
  <si>
    <t>Notes payable and accrued interest</t>
  </si>
  <si>
    <t>Total liabilities</t>
  </si>
  <si>
    <t>Commitments and contingencies</t>
  </si>
  <si>
    <t xml:space="preserve"> </t>
  </si>
  <si>
    <t>Stockholders' deficit:</t>
  </si>
  <si>
    <t>Preferred stock, $0.001 par value, 10,000,000 shares authorized; none issued and outstanding at November 30, 2017 and February 28, 2017</t>
  </si>
  <si>
    <t>Common stock, $0.001 par value, 190,000,000 shares authorized; 13,151,980 and 13,026,980 issued and outstanding at November 30, 2017 and February 28, 2017, respectively</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Nov. 30, 2016</t>
  </si>
  <si>
    <t>Income Statement [Abstract]</t>
  </si>
  <si>
    <t>General and administrative</t>
  </si>
  <si>
    <t>Interest Expense</t>
  </si>
  <si>
    <t>Loss before provision for income taxes</t>
  </si>
  <si>
    <t>Provision for income taxes</t>
  </si>
  <si>
    <t>Net loss</t>
  </si>
  <si>
    <t>Weighted average shares basic and diluted</t>
  </si>
  <si>
    <t>Weighted average basic and diluted loss per common share</t>
  </si>
  <si>
    <t>Statements of Cash Flows (Unaudited) - USD ($)</t>
  </si>
  <si>
    <t>Cash flows from operating activities:</t>
  </si>
  <si>
    <t>Adjustments to reconcile net loss to net cash used in operating activities:</t>
  </si>
  <si>
    <t>Write-off of security deposit</t>
  </si>
  <si>
    <t>Changes in operating assets and liabilities:</t>
  </si>
  <si>
    <t>Prepaid expenses</t>
  </si>
  <si>
    <t>Accrued liabilities</t>
  </si>
  <si>
    <t>Net cash used in operating activities</t>
  </si>
  <si>
    <t>Cash flows from financing activities:</t>
  </si>
  <si>
    <t>Sale of common stock</t>
  </si>
  <si>
    <t>Capital contributions from Goldenrise</t>
  </si>
  <si>
    <t>Proceeds from issuance of notes payable</t>
  </si>
  <si>
    <t>Net cash provided by financing activities</t>
  </si>
  <si>
    <t>Net change in cash</t>
  </si>
  <si>
    <t>Cash, beginning of period</t>
  </si>
  <si>
    <t>Cash, end of period</t>
  </si>
  <si>
    <t>Supplemental disclosures of cash flow information</t>
  </si>
  <si>
    <t>Interest</t>
  </si>
  <si>
    <t>Taxes</t>
  </si>
  <si>
    <t>1. Organization and Business</t>
  </si>
  <si>
    <t>Organization, Consolidation and Presentation of Financial Statements [Abstract]</t>
  </si>
  <si>
    <t>Organization and Business</t>
  </si>
  <si>
    <t>Cloud
Security Corporation, formerly Accend Media (the “Company”), was incorporated in the State of Nevada on December 20,
2010. On May 22, 2012, the Company merged with Cloud Star Corporation (“Cloud Star”), a privately held Nevada corporation
incorporated on October 17, 2011 headquartered in California (the “Merger”). Cloud Star’s then Chief Executive
Officer assigned his rights and interests in technology named “The VirtualKey Desktop Solution” (“MyComputerKey”)
and additional cloud security technology products to the Company in connection with the Merger. Following the Merger, the Company
conducted the business of Cloud Star and changed its name from “Accend Media” to “Cloud Star Corporation”.
On May 28, 2013, the Company changed its corporate name to “Cloud Security Corporation”. The
Company’s principal business through July 2017 has been the software development of MyComputerKey; however, due to cash
flow constraints, we have been unable to proceed with development of this software. The Company is currently evaluating alternative
business ventures, as discussed below. During 2016, the Company received a patent and is continuing to evaluate its intellectual
property and business strategies including raising additional capital for further development of our product, MyComputerKey™.
While the Company is contemplating alternative business ventures, it intends to either further consider the development of its
technology for application in a new business venture, or may consider the sale of such technology. On
December 8, 2014, the Company entered into a stock purchase agreement (the “SPA”) with Goldenrise Development, Inc.,
a California corporation (“Goldenrise”) whereby the Company sold 12,000,000 shares of its common stock for $180,000
to Goldenrise representing approximately 92% of our outstanding shares. In connection with the SPA, we also agreed to effectuate
a 1:100 reverse stock split of the Company’s issued and outstanding common stock (“Reverse Split”) which became
effective on January 22, 2015. The Company’s then directors and officers immediately preceding the close of this transaction
resigned at closing. Goldenrise designated the current directors and officers of the Company. The transaction effectuated a change
in control of the Company. On
March 31, 2017, Goldenrise and the Company entered into a Stock Purchase Agreement (the “Peng Agreement”) with Zhi
Lu Peng, an individual (the “Peng Purchaser”). Pursuant to the Peng Agreement, Goldenrise agreed to sell and Peng
Purchaser agreed to purchase 12,000,000 restricted common stock shares of the Company, representing approximately 92.12% of the
Company’s outstanding shares of common stock. In consideration for these shares, Peng Purchaser was required pay to Goldenrise
a total of $400,000 as follows: (i) $100,000 upon the execution of the Peng Agreement, and (ii) $300,000 on or before June 15,
2017. The purchase price was not fully funded, $50,000 towards the purchase price that was remitted was returned to Peng Purchaser,
and the Peng Agreement terminated by its terms on June 15, 2017 and is no further force or effect. On
June 28, 2017, Goldenrise and the Company entered into a Stock Purchase Agreement (the “Dunn Agreement”) with Michael
R. Dunn, the Company’s sole officer and director (the “Dunn”). Pursuant to the Dunn Agreement, Goldenrise agreed
to sell and Dunn agreed to purchase 12,000,000 restricted common stock shares of the Company, representing approximately 92.12%
of the Company’s outstanding shares of common stock. In consideration for the shares, the Dunn will pay to Goldenrise a
total of $400,000 as follows: (i) $180,000 on or before July 15, 2017 (extended to July 28, 2017), (ii) $180,000 shall be withheld
by Dunn and applied towards monies owed by Goldenrise to Dunn; and (iii) $40,000 shall be with withheld by Dunn and applied towards
invoices related to the audit and legal fees associated with the reporting requirements of the Company through the date of Closing. Concurrently,
on June 28, 2017, Dunn and China Israel Biotechnology Co. Ltd. and Central Bio-MD Technology
Co. Ltd. Prior
to the Closing of the Dunn Agreement with Goldenrise, on July 25, 2017, the Company entered into an unsecured promissory note
with Goldenrise in the amount of $90,000 (the “Note”) (See Note 5). As such, when remitting the purchase price under
the Dunn Agreement, $90,000 was paid to Goldenrise as payment under the Dunn Agreement and $90,000 was retained in the Company’s
account as payment from Goldenrise to the Company for the Note. The Dunn Agreement purchase price has been paid in full. The
Closing of the Dunn Agreement and SPA occurred on July 28, 2017. The Dunn Agreement and SPA resulted in a change in control of
the Company. In
August 2017, the Company began considering a revised business plan wherein the Company’s primary focus will be the integration
and development of synergistic relationships with high profiled doctors and hospitals that will act as a bridge for connecting
patients and bio-technology advances in China with the Company’s network of US based doctors and hospitals. The Company
intends to develop a scalable biomedical bridge for the US and China markets. The bridge would provide concierge services for
moving patients from China to the US with a focus on the following demographics: (i) cancer patient referrals that are in non-critical,
non-life threatening positions, (ii) pre-screening and genetic testing for family members of cancer patients, (iii) patients suffering
from Diabetes, and (iv) general medical services including preventative care and physicals. The Company intends to develop working
relationships with key medical innovators for possible joint ventures related to medical device manufacturing in China, including
working towards obtaining CFDA approval for medical device sales to government owned hospitals. As of the date of this report,
the Company has not yet implemented this business plan and is currently in the development phase. Impact of Legal Issues Facing
our Former Chief Executive Officer On
January 31, 2017, our former Chief Executive Officer, President, and Chairman of the Board of Directors, Ning Liu resigned after
being detained in China. Mr. Liu’s legal troubles are unrelated to the Company, have had no effect on our operations, and
we do not believe this poses any business risk.</t>
  </si>
  <si>
    <t>2. Summary of Significant Accounting Policies</t>
  </si>
  <si>
    <t>Accounting Policies [Abstract]</t>
  </si>
  <si>
    <t>Summary of Significant Accounting Policies</t>
  </si>
  <si>
    <t>Basis of Presentation The
accompanying unaudited interim financial statements have been prepared by the Company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 including our Annual Report on Form 10-K for the fiscal year ended
February 28, 2017 filed with the SEC on June 14, 2017. The results of operations for the three and nine months ended November
30, 2017, are not necessarily indicative of the results that may be expected for the full year. 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2,150,145 as of November 30, 2017. The Company currently has limited liquidity
and limited access to capital. These factors raise substantial doubt about our ability to continue as a going concern within one
year after the date of the financial statements are issued.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our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New Accounting
Pronouncements We
have reviewed all recently issued accounting pronouncements and these were disclosed in the Company’s most recently filed
Form 10-K or are not believed by us to have a material impact on the Company's present or future financial statements, based on
our current operations.</t>
  </si>
  <si>
    <t>3. Prepaid Expenses</t>
  </si>
  <si>
    <t>Deferred Costs, Capitalized, Prepaid, and Other Assets Disclosure [Abstract]</t>
  </si>
  <si>
    <t>Prepaid Expenses</t>
  </si>
  <si>
    <t>During
2016 and 2017, the Company capitalized its annual fees of $10,000 for its OTC Markets listing. The amounts are being amortized
over the term of the contract. During each of the three and nine months ended November 30, 2017 and 2016, the Company recorded
amortization expense of $7,500 and $7,500, respectively.</t>
  </si>
  <si>
    <t>4. Related Party Transactions</t>
  </si>
  <si>
    <t>Related Party Transactions [Abstract]</t>
  </si>
  <si>
    <t>Related Party Transactions</t>
  </si>
  <si>
    <t>Due to
Related Party During
the nine months ended November 30, 2017, Mr. Dunn advanced and were repaid funds through entities affiliated with him, net of
repayments to the Company to fund certain operating expenses. The advances are due on demand and do not bear interest. The amounts
due to Mr. Dunn of November 30, 2017 and February 28, 2017 were $0 and $0, respectively. Related
Party Transaction On
June 28, 2017, Goldenrise and the Company entered into a Stock Purchase Agreement (the “Dunn Agreement”) with Michael
R. Dunn, the Company’s sole officer and director (the “Dunn”). Pursuant to the Dunn Agreement, Goldenrise agreed
to sell and Dunn agreed to purchase 12,000,000 restricted common stock shares of the Company, representing approximately 92.12%
of the Company’s outstanding shares of common stock. In consideration for the shares, the Dunn will pay to Goldenrise a
total of $400,000 as follows: (i) $180,000 on or before July 15, 2017 (extended to July 28, 2017), (ii) $180,000 shall be withheld
by Dunn and applied towards monies owed by Goldenrise to Dunn; and (iii) $40,000 shall be with withheld by Dunn and applied towards
invoices related to the audit and legal fees associated with the reporting requirements of the Company through the date of Closing. Concurrently,
on June 28, 2017, Dunn and China Israel Biotechnology Co. Ltd. and Central Bio-MD Technology
Co. Ltd. Prior
to the Closing of the Dunn Agreement with Goldenrise, on July 25, 2017, the Company entered into an unsecured promissory note
with Goldenrise in the amount of $90,000 (the “Note”) (See Note 5). As such, when remitting the purchase price under
the Dunn Agreement, $90,000 was wired to Goldenrise as payment under the Dunn Agreement and $90,000 remained in the Company’s
account as payment from Goldenrise to the Company for the Note. The Dunn Agreement purchase price has been paid in full. Facility
Lease Commencing
on June 1, 2017, Michael Dunn and the Company entered into a real property lease whereby the Company leased 5,824 square feet
of office space on a month-to-month basis at a monthly rental amount of $16,962 plus approximately $300 per month for parking
spaces. The Lease may be terminated by either party by giving the non-terminating party a written 30-day notice of Lease termination
and non-renewal and specifically stating the intended termination date. The Company shall be responsible for all services and
utilities including, but not limited to, telephone, water, trash disposal, gas, and electricity, used during term of this lease. During
the three and nine months ended, the Company incurred $48,730 and $117,320, respectively in rent expense under this lease. Accrued
Payroll As
of November 30, 2017 and February 28, 2017, the Company approved compensation to Michael Dunn in the amount of $5,000 per month
beginning in June 2017. The Company accrued and unpaid payroll due to Mr. Dunn of $33,000 and $0, respectively. As
of November 30, 2017 and February 28, 2017, the Company approved compensation to Amanda Huang, our former Senior Vice President
in the amount of $5,000 per month beginning in June 2017. The Company accrued and unpaid payroll due to Ms. Huang of $25,000 and
$0, respectively.</t>
  </si>
  <si>
    <t>5. Notes Payable</t>
  </si>
  <si>
    <t>Debt Disclosure [Abstract]</t>
  </si>
  <si>
    <t>Notes Payable</t>
  </si>
  <si>
    <t>On
June 8, 2017, the Company issued an unsecured note payable to an unrelated third party in the amount of $25,000. The note together
with accrued interest of $5,000 is payable upon demand. The amounts due as of November 30, 2017 and February 28, 2017 were $30,000
and $0, respectively. During the three and nine months ended November 30, 2017, the Company recorded interest expense of $5,000
and $5,000, respectively. There was no interest expense during the 2016 periods. On
July 25, 2017, the Company entered into an unsecured promissory note with Goldenrise, a former related party before change of
control on June 28, 2017, in the amount of $80,000, which was increased to $90,000 by the Parties (the “Note”). The
Note together with accrued interest is due and payable on August 31, 2017. The note does not bear interest. The note has not been
repaid. The amounts due as of November 30, 2017 and February 28, 2017 were $90,000 and $0, respectively. The funds were to be
used for transaction related costs which was to be repaid in August 2017 from anticipated future financing activities of the Company.
The Company has been unable to secure this financing and the Note remains outstanding. Due to the outstanding balance not being
paid, Mr. Dunn, who was the purchaser of 12,000,000 shares under the Dunn Agreement, will not provide the $40,000 in funds to
be used for legal and accounting until such time as the loan is paid in full to Goldenrise. On
September 28, 2017, the Company issued an unsecured note payable to an unrelated third party in the amount of $12,500. The note
together with accrued interest of $2,500 that was earned upon issuance of the note is payable upon demand. The amounts due as
of November 30, 2017 and February 28, 2017 were $15,000 and $0, respectively. During the three and nine months ended November
30, 2017, the Company recorded interest expense of $2,500 and $2,500, respectively. There was no interest expense during the 2016
periods. On
October 7, 2017, the Company borrowed $7,000 from an unrelated third party. The amount was repaid but had not been cashed out
as of November 30, 2017. The amount was recorded under cash overdraft. On
October 23, 2017, the Company issued an unsecured note payable to an unrelated third party in the amount of $8,000. The note bears
interest at a rate of 10% per annum and is payable upon demand. The amounts due as of November 30, 2017 and February 28, 2017
were $8,083 and $0, respectively. During the three and nine months ended November 30, 2017, the Company recorded interest expense
of $83 and $83, respectively. There was no interest expense during the 2016 periods. On
October 27, 2017, the Company borrowed $2,000 from an unrelated third party. The amount was to be repaid within 30 days. The amounts
due as of November 30, 2017 and February 28, 2017 were $2,000 and $0, respectively.</t>
  </si>
  <si>
    <t>6. Capital Stock</t>
  </si>
  <si>
    <t>Equity [Abstract]</t>
  </si>
  <si>
    <t>Capital Stock</t>
  </si>
  <si>
    <t>Authorizations
and Designations The
Company is authorized to issue 190,000,000 shares of its $0.001 par value common stock and 10,000,000 shares of its $0.001 par
value preferred stock. As of November 30, 2017 and February 28, 2017, no preferred stock has been issued. On
July 31, 2017, the Company sold 100,000 shares of restricted common stock for $50,000. On
October 27, 2017, the Company sold 25,000 shares of restricted common stock for $25,000. 2014 Stock
Incentive Plan The
Board of Directors adopted the 2014 Stock Incentive Plan (the “Plan”). The Plan provides for the grant, at the discretion
of the Compensation Committee of the Board of Directors, of stock awards, of common stock, restricted stock, awards of common
stock, or stock options to purchase common stock of the Company, with a maximum of 150,000 shares. As of November 30, 2017, 131,875
shares are available for issuance under the Plan. Capital
Contributions During
the nine months ended November 30, 2016 Goldenrise, the Company’s former majority shareholder, contributed $56,000 to fund
business operations of the Company. Upon Goldenrise’s sale of all interest in the Company on July 28, 2017, Goldenrise has
no interest in the Company, with the exception of the outstanding Note for $90,000, and there will be no further commitments to
fund such costs in the future.</t>
  </si>
  <si>
    <t>7. Subsequent Event</t>
  </si>
  <si>
    <t>Subsequent Events [Abstract]</t>
  </si>
  <si>
    <t>Subsequent Event</t>
  </si>
  <si>
    <t>On
December 22, 2017, China Israel Biotechnology Co. Ltd., an entity associated with our Chief Executive Officer, entered into a
promissory note for $100,000 which accrues 10% interest per annum and has a maturity date of March 22, 2018.. As of the date of
this report a total of $100,000 has been funded. On
December 29, 2017, the Board of Directors of the Company approved the incorporation of US-China Biomedical Technology, Inc. (“US-China”)
in the state of Nevada as a wholly-owned subsidiary of the Company. US-China was incorporated on January 11, 2018. Mr. Qingxi
Huang is the sole officer and Director of US-China. On
January 9, 2018, Ms. Amanda Huang resigned as the Senior Vice President of Cloud Security Corporation (the “Company”)
effective immediately. The Board approved and accepted Ms. Huang’s resignation as the Company’s Senior Vice President
on January 10, 2018.</t>
  </si>
  <si>
    <t>2. Summary of Significant Accounting Policies (Policies)</t>
  </si>
  <si>
    <t>Basis of Presentation</t>
  </si>
  <si>
    <t>Basis of Presentation The
accompanying unaudited interim financial statements have been prepared by the Company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 including our Annual Report on Form 10-K for the fiscal year ended
February 28, 2017 filed with the SEC on June 14, 2017. The results of operations for the three and nine months ended November
30, 2017, are not necessarily indicative of the results that may be expected for the full year.</t>
  </si>
  <si>
    <t>Going Concern Considerations and Management's Plans</t>
  </si>
  <si>
    <t>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2,150,145 as of November 30, 2017. The Company currently has limited liquidity
and limited access to capital. These factors raise substantial doubt about our ability to continue as a going concern within one
year after the date of the financial statements are issued.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our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ew Accounting Pronouncements</t>
  </si>
  <si>
    <t>New Accounting
Pronouncements We
have reviewed all recently issued accounting pronouncements and these were disclosed in the Company’s most recently filed
Form 10-K or are not believed by us to have a material impact on the Company's present or future financial statements, based on
our current operations.</t>
  </si>
  <si>
    <t>1. Organization and Business (Details Narrative) - USD ($)</t>
  </si>
  <si>
    <t>4 Months Ended</t>
  </si>
  <si>
    <t>Jun. 28, 2017</t>
  </si>
  <si>
    <t>Goldenrise Development, Inc. [Member]</t>
  </si>
  <si>
    <t>Promissory note face value/purchase price</t>
  </si>
  <si>
    <t>Dunn [Member] | Goldenrise Development, Inc. [Member]</t>
  </si>
  <si>
    <t>Restricted common stock issued, shares</t>
  </si>
  <si>
    <t>Percentage of outstanding stock</t>
  </si>
  <si>
    <t>92.12%</t>
  </si>
  <si>
    <t>Total consideration</t>
  </si>
  <si>
    <t>China Buyers [Member] | Dunn [Member]</t>
  </si>
  <si>
    <t>46.06%</t>
  </si>
  <si>
    <t>2. Summary of Significant Accounting Policies (Details Narrative) - USD ($)</t>
  </si>
  <si>
    <t>3. Prepaid Expenses (Details Narrative) - USD ($)</t>
  </si>
  <si>
    <t>OTC Market listing fee</t>
  </si>
  <si>
    <t>Amortization of deferred charges</t>
  </si>
  <si>
    <t>4. Related Party Transactions (Details Narrative) - USD ($)</t>
  </si>
  <si>
    <t>Due to related party</t>
  </si>
  <si>
    <t>Rental expense</t>
  </si>
  <si>
    <t>Dunn [Member]</t>
  </si>
  <si>
    <t>Accrued payroll</t>
  </si>
  <si>
    <t>Huang [Member]</t>
  </si>
  <si>
    <t>5. Notes Payable (Details Narrative) - USD ($)</t>
  </si>
  <si>
    <t>Repayment to unrelated party, amount not cashed out</t>
  </si>
  <si>
    <t>Unrelated Third Party 3 [Member]</t>
  </si>
  <si>
    <t>Proceeds from unrelated party</t>
  </si>
  <si>
    <t>Unrelated Third Party 4 [Member]</t>
  </si>
  <si>
    <t>Debt issuance date</t>
  </si>
  <si>
    <t>Oct. 23,
		2017</t>
  </si>
  <si>
    <t>Debt face value</t>
  </si>
  <si>
    <t>Debt maturity date</t>
  </si>
  <si>
    <t>Notes payable</t>
  </si>
  <si>
    <t>Unrelated Third Party 5 [Member]</t>
  </si>
  <si>
    <t>Unrelated Third Party [Member]</t>
  </si>
  <si>
    <t>Jun. 8,
		2017</t>
  </si>
  <si>
    <t>Accrued interest</t>
  </si>
  <si>
    <t>Jul. 25,
		2017</t>
  </si>
  <si>
    <t>Aug. 31,
		2017</t>
  </si>
  <si>
    <t>Unrelated Third Party 2 [Member]</t>
  </si>
  <si>
    <t>Sep. 28,
		2017</t>
  </si>
  <si>
    <t>6. Capital Stock (Details Narrative) - USD ($)</t>
  </si>
  <si>
    <t>Contributed capital</t>
  </si>
  <si>
    <t>2014 Stock Incentive Plan [Member]</t>
  </si>
  <si>
    <t>Maximum number of shares authorized</t>
  </si>
  <si>
    <t>Number of shares available for issu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6079</v>
      </c>
    </row>
    <row r="6" spans="1:3">
      <c r="A6" s="4" t="s">
        <v>8</v>
      </c>
      <c r="B6" s="4" t="s">
        <v>9</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5" t="n">
        <v>2018</v>
      </c>
    </row>
    <row r="16" spans="1:3">
      <c r="A16" s="4" t="s">
        <v>26</v>
      </c>
      <c r="C16" s="5" t="n">
        <v>13168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19</v>
      </c>
      <c r="B1" s="2" t="s">
        <v>1</v>
      </c>
    </row>
    <row r="2" spans="1:2">
      <c r="B2" s="2" t="s">
        <v>2</v>
      </c>
    </row>
    <row r="3" spans="1:2">
      <c r="A3" s="3" t="s">
        <v>96</v>
      </c>
    </row>
    <row r="4" spans="1:2">
      <c r="A4" s="4" t="s">
        <v>120</v>
      </c>
      <c r="B4" s="4" t="s">
        <v>121</v>
      </c>
    </row>
    <row r="5" spans="1:2">
      <c r="A5" s="4" t="s">
        <v>122</v>
      </c>
      <c r="B5" s="4" t="s">
        <v>123</v>
      </c>
    </row>
    <row r="6" spans="1:2">
      <c r="A6" s="4" t="s">
        <v>124</v>
      </c>
      <c r="B6"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26</v>
      </c>
      <c r="B1" s="2" t="s">
        <v>127</v>
      </c>
    </row>
    <row r="2" spans="1:3">
      <c r="B2" s="2" t="s">
        <v>128</v>
      </c>
      <c r="C2" s="2" t="s">
        <v>2</v>
      </c>
    </row>
    <row r="3" spans="1:3">
      <c r="A3" s="4" t="s">
        <v>129</v>
      </c>
    </row>
    <row r="4" spans="1:3">
      <c r="A4" s="4" t="s">
        <v>130</v>
      </c>
      <c r="C4" s="7" t="n">
        <v>90000</v>
      </c>
    </row>
    <row r="5" spans="1:3">
      <c r="A5" s="4" t="s">
        <v>131</v>
      </c>
    </row>
    <row r="6" spans="1:3">
      <c r="A6" s="4" t="s">
        <v>132</v>
      </c>
      <c r="B6" s="5" t="n">
        <v>12000000</v>
      </c>
    </row>
    <row r="7" spans="1:3">
      <c r="A7" s="4" t="s">
        <v>133</v>
      </c>
      <c r="B7" s="4" t="s">
        <v>134</v>
      </c>
    </row>
    <row r="8" spans="1:3">
      <c r="A8" s="4" t="s">
        <v>135</v>
      </c>
      <c r="B8" s="7" t="n">
        <v>400000</v>
      </c>
    </row>
    <row r="9" spans="1:3">
      <c r="A9" s="4" t="s">
        <v>136</v>
      </c>
    </row>
    <row r="10" spans="1:3">
      <c r="A10" s="4" t="s">
        <v>132</v>
      </c>
      <c r="B10" s="5" t="n">
        <v>6000000</v>
      </c>
    </row>
    <row r="11" spans="1:3">
      <c r="A11" s="4" t="s">
        <v>133</v>
      </c>
      <c r="B11" s="4" t="s">
        <v>137</v>
      </c>
    </row>
    <row r="12" spans="1:3">
      <c r="A12" s="4" t="s">
        <v>135</v>
      </c>
      <c r="B12" s="7" t="n">
        <v>2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8</v>
      </c>
      <c r="B1" s="2" t="s">
        <v>2</v>
      </c>
      <c r="C1" s="2" t="s">
        <v>28</v>
      </c>
    </row>
    <row r="2" spans="1:3">
      <c r="A2" s="3" t="s">
        <v>96</v>
      </c>
    </row>
    <row r="3" spans="1:3">
      <c r="A3" s="4" t="s">
        <v>47</v>
      </c>
      <c r="B3" s="7" t="n">
        <v>-2150145</v>
      </c>
      <c r="C3" s="7" t="n">
        <v>-174367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9</v>
      </c>
      <c r="B1" s="2" t="s">
        <v>62</v>
      </c>
      <c r="D1" s="2" t="s">
        <v>1</v>
      </c>
    </row>
    <row r="2" spans="1:5">
      <c r="B2" s="2" t="s">
        <v>2</v>
      </c>
      <c r="C2" s="2" t="s">
        <v>63</v>
      </c>
      <c r="D2" s="2" t="s">
        <v>2</v>
      </c>
      <c r="E2" s="2" t="s">
        <v>63</v>
      </c>
    </row>
    <row r="3" spans="1:5">
      <c r="A3" s="3" t="s">
        <v>100</v>
      </c>
    </row>
    <row r="4" spans="1:5">
      <c r="A4" s="4" t="s">
        <v>140</v>
      </c>
      <c r="D4" s="7" t="n">
        <v>10000</v>
      </c>
    </row>
    <row r="5" spans="1:5">
      <c r="A5" s="4" t="s">
        <v>141</v>
      </c>
      <c r="B5" s="7" t="n">
        <v>7500</v>
      </c>
      <c r="C5" s="7" t="n">
        <v>7500</v>
      </c>
      <c r="D5" s="7" t="n">
        <v>7500</v>
      </c>
      <c r="E5" s="7" t="n">
        <v>75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142</v>
      </c>
      <c r="B1" s="2" t="s">
        <v>62</v>
      </c>
      <c r="C1" s="2" t="s">
        <v>1</v>
      </c>
    </row>
    <row r="2" spans="1:4">
      <c r="B2" s="2" t="s">
        <v>2</v>
      </c>
      <c r="C2" s="2" t="s">
        <v>2</v>
      </c>
      <c r="D2" s="2" t="s">
        <v>28</v>
      </c>
    </row>
    <row r="3" spans="1:4">
      <c r="A3" s="4" t="s">
        <v>143</v>
      </c>
      <c r="D3" s="7" t="n">
        <v>0</v>
      </c>
    </row>
    <row r="4" spans="1:4">
      <c r="A4" s="4" t="s">
        <v>144</v>
      </c>
      <c r="B4" s="7" t="n">
        <v>48730</v>
      </c>
      <c r="C4" s="7" t="n">
        <v>117320</v>
      </c>
    </row>
    <row r="5" spans="1:4">
      <c r="A5" s="4" t="s">
        <v>145</v>
      </c>
    </row>
    <row r="6" spans="1:4">
      <c r="A6" s="4" t="s">
        <v>143</v>
      </c>
      <c r="B6" s="5" t="n">
        <v>0</v>
      </c>
      <c r="C6" s="5" t="n">
        <v>0</v>
      </c>
      <c r="D6" s="5" t="n">
        <v>0</v>
      </c>
    </row>
    <row r="7" spans="1:4">
      <c r="A7" s="4" t="s">
        <v>146</v>
      </c>
      <c r="B7" s="5" t="n">
        <v>33000</v>
      </c>
      <c r="C7" s="5" t="n">
        <v>33000</v>
      </c>
      <c r="D7" s="5" t="n">
        <v>0</v>
      </c>
    </row>
    <row r="8" spans="1:4">
      <c r="A8" s="4" t="s">
        <v>147</v>
      </c>
    </row>
    <row r="9" spans="1:4">
      <c r="A9" s="4" t="s">
        <v>146</v>
      </c>
      <c r="B9" s="7" t="n">
        <v>25000</v>
      </c>
      <c r="C9" s="7" t="n">
        <v>25000</v>
      </c>
      <c r="D9" s="7"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s>
  <sheetData>
    <row r="1" spans="1:4">
      <c r="A1" s="1" t="s">
        <v>148</v>
      </c>
      <c r="B1" s="2" t="s">
        <v>62</v>
      </c>
      <c r="C1" s="2" t="s">
        <v>1</v>
      </c>
    </row>
    <row r="2" spans="1:4">
      <c r="B2" s="2" t="s">
        <v>2</v>
      </c>
      <c r="C2" s="2" t="s">
        <v>2</v>
      </c>
      <c r="D2" s="2" t="s">
        <v>28</v>
      </c>
    </row>
    <row r="3" spans="1:4">
      <c r="A3" s="4" t="s">
        <v>149</v>
      </c>
      <c r="B3" s="7" t="n">
        <v>7168</v>
      </c>
      <c r="C3" s="7" t="n">
        <v>7168</v>
      </c>
      <c r="D3" s="7" t="n">
        <v>0</v>
      </c>
    </row>
    <row r="4" spans="1:4">
      <c r="A4" s="4" t="s">
        <v>150</v>
      </c>
    </row>
    <row r="5" spans="1:4">
      <c r="A5" s="4" t="s">
        <v>151</v>
      </c>
      <c r="C5" s="5" t="n">
        <v>7000</v>
      </c>
    </row>
    <row r="6" spans="1:4">
      <c r="A6" s="4" t="s">
        <v>149</v>
      </c>
      <c r="B6" s="5" t="n">
        <v>7000</v>
      </c>
      <c r="C6" s="7" t="n">
        <v>7000</v>
      </c>
    </row>
    <row r="7" spans="1:4">
      <c r="A7" s="4" t="s">
        <v>152</v>
      </c>
    </row>
    <row r="8" spans="1:4">
      <c r="A8" s="4" t="s">
        <v>153</v>
      </c>
      <c r="C8" s="4" t="s">
        <v>154</v>
      </c>
    </row>
    <row r="9" spans="1:4">
      <c r="A9" s="4" t="s">
        <v>155</v>
      </c>
      <c r="B9" s="5" t="n">
        <v>8000</v>
      </c>
      <c r="C9" s="7" t="n">
        <v>8000</v>
      </c>
    </row>
    <row r="10" spans="1:4">
      <c r="A10" s="4" t="s">
        <v>156</v>
      </c>
      <c r="C10" s="4" t="s">
        <v>15</v>
      </c>
    </row>
    <row r="11" spans="1:4">
      <c r="A11" s="4" t="s">
        <v>157</v>
      </c>
      <c r="B11" s="5" t="n">
        <v>8083</v>
      </c>
      <c r="C11" s="7" t="n">
        <v>8083</v>
      </c>
      <c r="D11" s="5" t="n">
        <v>0</v>
      </c>
    </row>
    <row r="12" spans="1:4">
      <c r="A12" s="4" t="s">
        <v>66</v>
      </c>
      <c r="B12" s="5" t="n">
        <v>83</v>
      </c>
      <c r="C12" s="5" t="n">
        <v>83</v>
      </c>
    </row>
    <row r="13" spans="1:4">
      <c r="A13" s="4" t="s">
        <v>158</v>
      </c>
    </row>
    <row r="14" spans="1:4">
      <c r="A14" s="4" t="s">
        <v>157</v>
      </c>
      <c r="B14" s="5" t="n">
        <v>2000</v>
      </c>
      <c r="C14" s="5" t="n">
        <v>2000</v>
      </c>
      <c r="D14" s="5" t="n">
        <v>0</v>
      </c>
    </row>
    <row r="15" spans="1:4">
      <c r="A15" s="4" t="s">
        <v>151</v>
      </c>
      <c r="C15" s="7" t="n">
        <v>2000</v>
      </c>
    </row>
    <row r="16" spans="1:4">
      <c r="A16" s="4" t="s">
        <v>159</v>
      </c>
    </row>
    <row r="17" spans="1:4">
      <c r="A17" s="4" t="s">
        <v>153</v>
      </c>
      <c r="C17" s="4" t="s">
        <v>160</v>
      </c>
    </row>
    <row r="18" spans="1:4">
      <c r="A18" s="4" t="s">
        <v>155</v>
      </c>
      <c r="B18" s="5" t="n">
        <v>25000</v>
      </c>
      <c r="C18" s="7" t="n">
        <v>25000</v>
      </c>
    </row>
    <row r="19" spans="1:4">
      <c r="A19" s="4" t="s">
        <v>161</v>
      </c>
      <c r="B19" s="5" t="n">
        <v>5000</v>
      </c>
      <c r="C19" s="7" t="n">
        <v>5000</v>
      </c>
    </row>
    <row r="20" spans="1:4">
      <c r="A20" s="4" t="s">
        <v>156</v>
      </c>
      <c r="C20" s="4" t="s">
        <v>15</v>
      </c>
    </row>
    <row r="21" spans="1:4">
      <c r="A21" s="4" t="s">
        <v>157</v>
      </c>
      <c r="B21" s="5" t="n">
        <v>30000</v>
      </c>
      <c r="C21" s="7" t="n">
        <v>30000</v>
      </c>
      <c r="D21" s="5" t="n">
        <v>0</v>
      </c>
    </row>
    <row r="22" spans="1:4">
      <c r="A22" s="4" t="s">
        <v>66</v>
      </c>
      <c r="B22" s="7" t="n">
        <v>5000</v>
      </c>
      <c r="C22" s="5" t="n">
        <v>5000</v>
      </c>
    </row>
    <row r="23" spans="1:4">
      <c r="A23" s="4" t="s">
        <v>129</v>
      </c>
    </row>
    <row r="24" spans="1:4">
      <c r="A24" s="4" t="s">
        <v>153</v>
      </c>
      <c r="B24" s="4" t="s">
        <v>162</v>
      </c>
    </row>
    <row r="25" spans="1:4">
      <c r="A25" s="4" t="s">
        <v>155</v>
      </c>
      <c r="B25" s="7" t="n">
        <v>90000</v>
      </c>
      <c r="C25" s="5" t="n">
        <v>90000</v>
      </c>
    </row>
    <row r="26" spans="1:4">
      <c r="A26" s="4" t="s">
        <v>156</v>
      </c>
      <c r="B26" s="4" t="s">
        <v>163</v>
      </c>
    </row>
    <row r="27" spans="1:4">
      <c r="A27" s="4" t="s">
        <v>157</v>
      </c>
      <c r="B27" s="7" t="n">
        <v>90000</v>
      </c>
      <c r="C27" s="5" t="n">
        <v>90000</v>
      </c>
      <c r="D27" s="5" t="n">
        <v>0</v>
      </c>
    </row>
    <row r="28" spans="1:4">
      <c r="A28" s="4" t="s">
        <v>164</v>
      </c>
    </row>
    <row r="29" spans="1:4">
      <c r="A29" s="4" t="s">
        <v>153</v>
      </c>
      <c r="B29" s="4" t="s">
        <v>165</v>
      </c>
    </row>
    <row r="30" spans="1:4">
      <c r="A30" s="4" t="s">
        <v>155</v>
      </c>
      <c r="B30" s="7" t="n">
        <v>12500</v>
      </c>
      <c r="C30" s="5" t="n">
        <v>12500</v>
      </c>
    </row>
    <row r="31" spans="1:4">
      <c r="A31" s="4" t="s">
        <v>161</v>
      </c>
      <c r="B31" s="5" t="n">
        <v>2500</v>
      </c>
      <c r="C31" s="5" t="n">
        <v>2500</v>
      </c>
    </row>
    <row r="32" spans="1:4">
      <c r="A32" s="4" t="s">
        <v>157</v>
      </c>
      <c r="B32" s="5" t="n">
        <v>15000</v>
      </c>
      <c r="C32" s="5" t="n">
        <v>15000</v>
      </c>
      <c r="D32" s="7" t="n">
        <v>0</v>
      </c>
    </row>
    <row r="33" spans="1:4">
      <c r="A33" s="4" t="s">
        <v>66</v>
      </c>
      <c r="B33" s="7" t="n">
        <v>2500</v>
      </c>
      <c r="C33" s="7" t="n">
        <v>2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66</v>
      </c>
      <c r="B1" s="2" t="s">
        <v>1</v>
      </c>
    </row>
    <row r="2" spans="1:4">
      <c r="B2" s="2" t="s">
        <v>2</v>
      </c>
      <c r="C2" s="2" t="s">
        <v>63</v>
      </c>
      <c r="D2" s="2" t="s">
        <v>28</v>
      </c>
    </row>
    <row r="3" spans="1:4">
      <c r="A3" s="4" t="s">
        <v>57</v>
      </c>
      <c r="B3" s="4" t="s">
        <v>53</v>
      </c>
      <c r="D3" s="8" t="n">
        <v>0.001</v>
      </c>
    </row>
    <row r="4" spans="1:4">
      <c r="A4" s="4" t="s">
        <v>58</v>
      </c>
      <c r="B4" s="5" t="n">
        <v>190000000</v>
      </c>
      <c r="D4" s="5" t="n">
        <v>190000000</v>
      </c>
    </row>
    <row r="5" spans="1:4">
      <c r="A5" s="4" t="s">
        <v>52</v>
      </c>
      <c r="B5" s="4" t="s">
        <v>53</v>
      </c>
      <c r="D5" s="8" t="n">
        <v>0.001</v>
      </c>
    </row>
    <row r="6" spans="1:4">
      <c r="A6" s="4" t="s">
        <v>54</v>
      </c>
      <c r="B6" s="5" t="n">
        <v>10000000</v>
      </c>
      <c r="D6" s="5" t="n">
        <v>10000000</v>
      </c>
    </row>
    <row r="7" spans="1:4">
      <c r="A7" s="4" t="s">
        <v>55</v>
      </c>
      <c r="B7" s="5" t="n">
        <v>0</v>
      </c>
      <c r="D7" s="5" t="n">
        <v>0</v>
      </c>
    </row>
    <row r="8" spans="1:4">
      <c r="A8" s="4" t="s">
        <v>167</v>
      </c>
      <c r="B8" s="7" t="n">
        <v>0</v>
      </c>
      <c r="C8" s="7" t="n">
        <v>56000</v>
      </c>
    </row>
    <row r="9" spans="1:4">
      <c r="A9" s="4" t="s">
        <v>129</v>
      </c>
    </row>
    <row r="10" spans="1:4">
      <c r="A10" s="4" t="s">
        <v>167</v>
      </c>
      <c r="B10" s="7" t="n">
        <v>56000</v>
      </c>
    </row>
    <row r="11" spans="1:4">
      <c r="A11" s="4" t="s">
        <v>168</v>
      </c>
    </row>
    <row r="12" spans="1:4">
      <c r="A12" s="4" t="s">
        <v>169</v>
      </c>
      <c r="B12" s="5" t="n">
        <v>150000</v>
      </c>
    </row>
    <row r="13" spans="1:4">
      <c r="A13" s="4" t="s">
        <v>170</v>
      </c>
      <c r="B13" s="5" t="n">
        <v>1318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v>
      </c>
      <c r="C3" s="7" t="n">
        <v>3366</v>
      </c>
    </row>
    <row r="4" spans="1:3">
      <c r="A4" s="4" t="s">
        <v>31</v>
      </c>
      <c r="B4" s="5" t="n">
        <v>5000</v>
      </c>
      <c r="C4" s="5" t="n">
        <v>2500</v>
      </c>
    </row>
    <row r="5" spans="1:3">
      <c r="A5" s="4" t="s">
        <v>32</v>
      </c>
      <c r="B5" s="5" t="n">
        <v>0</v>
      </c>
      <c r="C5" s="5" t="n">
        <v>175</v>
      </c>
    </row>
    <row r="6" spans="1:3">
      <c r="A6" s="4" t="s">
        <v>33</v>
      </c>
      <c r="B6" s="5" t="n">
        <v>5006</v>
      </c>
      <c r="C6" s="5" t="n">
        <v>6041</v>
      </c>
    </row>
    <row r="7" spans="1:3">
      <c r="A7" s="3" t="s">
        <v>34</v>
      </c>
    </row>
    <row r="8" spans="1:3">
      <c r="A8" s="4" t="s">
        <v>35</v>
      </c>
      <c r="B8" s="5" t="n">
        <v>7168</v>
      </c>
      <c r="C8" s="5" t="n">
        <v>0</v>
      </c>
    </row>
    <row r="9" spans="1:3">
      <c r="A9" s="4" t="s">
        <v>36</v>
      </c>
      <c r="B9" s="5" t="n">
        <v>110748</v>
      </c>
      <c r="C9" s="5" t="n">
        <v>14151</v>
      </c>
    </row>
    <row r="10" spans="1:3">
      <c r="A10" s="4" t="s">
        <v>37</v>
      </c>
      <c r="B10" s="5" t="n">
        <v>60500</v>
      </c>
      <c r="C10" s="5" t="n">
        <v>0</v>
      </c>
    </row>
    <row r="11" spans="1:3">
      <c r="A11" s="4" t="s">
        <v>38</v>
      </c>
      <c r="B11" s="5" t="n">
        <v>21083</v>
      </c>
      <c r="C11" s="5" t="n">
        <v>0</v>
      </c>
    </row>
    <row r="12" spans="1:3">
      <c r="A12" s="4" t="s">
        <v>39</v>
      </c>
      <c r="B12" s="5" t="n">
        <v>145083</v>
      </c>
      <c r="C12" s="5" t="n">
        <v>0</v>
      </c>
    </row>
    <row r="13" spans="1:3">
      <c r="A13" s="4" t="s">
        <v>40</v>
      </c>
      <c r="B13" s="5" t="n">
        <v>344582</v>
      </c>
      <c r="C13" s="5" t="n">
        <v>14151</v>
      </c>
    </row>
    <row r="14" spans="1:3">
      <c r="A14" s="4" t="s">
        <v>41</v>
      </c>
      <c r="B14" s="4" t="s">
        <v>42</v>
      </c>
      <c r="C14" s="4" t="s">
        <v>42</v>
      </c>
    </row>
    <row r="15" spans="1:3">
      <c r="A15" s="3" t="s">
        <v>43</v>
      </c>
    </row>
    <row r="16" spans="1:3">
      <c r="A16" s="4" t="s">
        <v>44</v>
      </c>
      <c r="B16" s="5" t="n">
        <v>0</v>
      </c>
      <c r="C16" s="5" t="n">
        <v>0</v>
      </c>
    </row>
    <row r="17" spans="1:3">
      <c r="A17" s="4" t="s">
        <v>45</v>
      </c>
      <c r="B17" s="5" t="n">
        <v>13152</v>
      </c>
      <c r="C17" s="5" t="n">
        <v>13027</v>
      </c>
    </row>
    <row r="18" spans="1:3">
      <c r="A18" s="4" t="s">
        <v>46</v>
      </c>
      <c r="B18" s="5" t="n">
        <v>1797417</v>
      </c>
      <c r="C18" s="5" t="n">
        <v>1722542</v>
      </c>
    </row>
    <row r="19" spans="1:3">
      <c r="A19" s="4" t="s">
        <v>47</v>
      </c>
      <c r="B19" s="5" t="n">
        <v>-2150145</v>
      </c>
      <c r="C19" s="5" t="n">
        <v>-1743679</v>
      </c>
    </row>
    <row r="20" spans="1:3">
      <c r="A20" s="4" t="s">
        <v>48</v>
      </c>
      <c r="B20" s="5" t="n">
        <v>-339576</v>
      </c>
      <c r="C20" s="5" t="n">
        <v>-8110</v>
      </c>
    </row>
    <row r="21" spans="1:3">
      <c r="A21" s="4" t="s">
        <v>49</v>
      </c>
      <c r="B21" s="7" t="n">
        <v>5006</v>
      </c>
      <c r="C21" s="7" t="n">
        <v>60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v>
      </c>
      <c r="B1" s="2" t="s">
        <v>2</v>
      </c>
      <c r="C1" s="2" t="s">
        <v>28</v>
      </c>
    </row>
    <row r="2" spans="1:3">
      <c r="A2" s="3" t="s">
        <v>51</v>
      </c>
    </row>
    <row r="3" spans="1:3">
      <c r="A3" s="4" t="s">
        <v>52</v>
      </c>
      <c r="B3" s="4" t="s">
        <v>53</v>
      </c>
      <c r="C3" s="8" t="n">
        <v>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4" t="s">
        <v>53</v>
      </c>
      <c r="C7" s="8" t="n">
        <v>0.001</v>
      </c>
    </row>
    <row r="8" spans="1:3">
      <c r="A8" s="4" t="s">
        <v>58</v>
      </c>
      <c r="B8" s="5" t="n">
        <v>190000000</v>
      </c>
      <c r="C8" s="5" t="n">
        <v>190000000</v>
      </c>
    </row>
    <row r="9" spans="1:3">
      <c r="A9" s="4" t="s">
        <v>59</v>
      </c>
      <c r="B9" s="5" t="n">
        <v>13151980</v>
      </c>
      <c r="C9" s="5" t="n">
        <v>13026980</v>
      </c>
    </row>
    <row r="10" spans="1:3">
      <c r="A10" s="4" t="s">
        <v>60</v>
      </c>
      <c r="B10" s="5" t="n">
        <v>13151980</v>
      </c>
      <c r="C10" s="5" t="n">
        <v>13026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28969</v>
      </c>
      <c r="C4" s="7" t="n">
        <v>12844</v>
      </c>
      <c r="D4" s="7" t="n">
        <v>398883</v>
      </c>
      <c r="E4" s="7" t="n">
        <v>52469</v>
      </c>
    </row>
    <row r="5" spans="1:5">
      <c r="A5" s="4" t="s">
        <v>66</v>
      </c>
      <c r="B5" s="5" t="n">
        <v>2583</v>
      </c>
      <c r="C5" s="5" t="n">
        <v>0</v>
      </c>
      <c r="D5" s="5" t="n">
        <v>7583</v>
      </c>
      <c r="E5" s="5" t="n">
        <v>0</v>
      </c>
    </row>
    <row r="6" spans="1:5">
      <c r="A6" s="4" t="s">
        <v>67</v>
      </c>
      <c r="B6" s="5" t="n">
        <v>-131552</v>
      </c>
      <c r="C6" s="5" t="n">
        <v>-12844</v>
      </c>
      <c r="D6" s="5" t="n">
        <v>-406466</v>
      </c>
      <c r="E6" s="5" t="n">
        <v>-52469</v>
      </c>
    </row>
    <row r="7" spans="1:5">
      <c r="A7" s="4" t="s">
        <v>68</v>
      </c>
      <c r="B7" s="5" t="n">
        <v>0</v>
      </c>
      <c r="C7" s="5" t="n">
        <v>0</v>
      </c>
      <c r="D7" s="5" t="n">
        <v>0</v>
      </c>
      <c r="E7" s="5" t="n">
        <v>0</v>
      </c>
    </row>
    <row r="8" spans="1:5">
      <c r="A8" s="4" t="s">
        <v>69</v>
      </c>
      <c r="B8" s="7" t="n">
        <v>-131552</v>
      </c>
      <c r="C8" s="7" t="n">
        <v>-12844</v>
      </c>
      <c r="D8" s="7" t="n">
        <v>-406466</v>
      </c>
      <c r="E8" s="7" t="n">
        <v>-52469</v>
      </c>
    </row>
    <row r="9" spans="1:5">
      <c r="A9" s="4" t="s">
        <v>70</v>
      </c>
      <c r="B9" s="5" t="n">
        <v>13071207</v>
      </c>
      <c r="C9" s="5" t="n">
        <v>13026980</v>
      </c>
      <c r="D9" s="5" t="n">
        <v>13053317</v>
      </c>
      <c r="E9" s="5" t="n">
        <v>13026980</v>
      </c>
    </row>
    <row r="10" spans="1:5">
      <c r="A10" s="4" t="s">
        <v>71</v>
      </c>
      <c r="B10" s="9" t="n">
        <v>-0.01</v>
      </c>
      <c r="C10" s="7" t="n">
        <v>0</v>
      </c>
      <c r="D10" s="9" t="n">
        <v>-0.03</v>
      </c>
      <c r="E10"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63</v>
      </c>
    </row>
    <row r="3" spans="1:3">
      <c r="A3" s="3" t="s">
        <v>73</v>
      </c>
    </row>
    <row r="4" spans="1:3">
      <c r="A4" s="4" t="s">
        <v>69</v>
      </c>
      <c r="B4" s="7" t="n">
        <v>-406466</v>
      </c>
      <c r="C4" s="7" t="n">
        <v>-52469</v>
      </c>
    </row>
    <row r="5" spans="1:3">
      <c r="A5" s="3" t="s">
        <v>74</v>
      </c>
    </row>
    <row r="6" spans="1:3">
      <c r="A6" s="4" t="s">
        <v>75</v>
      </c>
      <c r="B6" s="5" t="n">
        <v>175</v>
      </c>
      <c r="C6" s="5" t="n">
        <v>0</v>
      </c>
    </row>
    <row r="7" spans="1:3">
      <c r="A7" s="3" t="s">
        <v>76</v>
      </c>
    </row>
    <row r="8" spans="1:3">
      <c r="A8" s="4" t="s">
        <v>77</v>
      </c>
      <c r="B8" s="5" t="n">
        <v>-2500</v>
      </c>
      <c r="C8" s="5" t="n">
        <v>-5000</v>
      </c>
    </row>
    <row r="9" spans="1:3">
      <c r="A9" s="4" t="s">
        <v>36</v>
      </c>
      <c r="B9" s="5" t="n">
        <v>96597</v>
      </c>
      <c r="C9" s="5" t="n">
        <v>143</v>
      </c>
    </row>
    <row r="10" spans="1:3">
      <c r="A10" s="4" t="s">
        <v>78</v>
      </c>
      <c r="B10" s="5" t="n">
        <v>89167</v>
      </c>
      <c r="C10" s="5" t="n">
        <v>0</v>
      </c>
    </row>
    <row r="11" spans="1:3">
      <c r="A11" s="4" t="s">
        <v>79</v>
      </c>
      <c r="B11" s="5" t="n">
        <v>-223027</v>
      </c>
      <c r="C11" s="5" t="n">
        <v>-57326</v>
      </c>
    </row>
    <row r="12" spans="1:3">
      <c r="A12" s="3" t="s">
        <v>80</v>
      </c>
    </row>
    <row r="13" spans="1:3">
      <c r="A13" s="4" t="s">
        <v>35</v>
      </c>
      <c r="B13" s="5" t="n">
        <v>7167</v>
      </c>
      <c r="C13" s="5" t="n">
        <v>0</v>
      </c>
    </row>
    <row r="14" spans="1:3">
      <c r="A14" s="4" t="s">
        <v>81</v>
      </c>
      <c r="B14" s="5" t="n">
        <v>75000</v>
      </c>
      <c r="C14" s="5" t="n">
        <v>0</v>
      </c>
    </row>
    <row r="15" spans="1:3">
      <c r="A15" s="4" t="s">
        <v>82</v>
      </c>
      <c r="B15" s="5" t="n">
        <v>0</v>
      </c>
      <c r="C15" s="5" t="n">
        <v>56000</v>
      </c>
    </row>
    <row r="16" spans="1:3">
      <c r="A16" s="4" t="s">
        <v>83</v>
      </c>
      <c r="B16" s="5" t="n">
        <v>137500</v>
      </c>
      <c r="C16" s="5" t="n">
        <v>0</v>
      </c>
    </row>
    <row r="17" spans="1:3">
      <c r="A17" s="4" t="s">
        <v>84</v>
      </c>
      <c r="B17" s="5" t="n">
        <v>219667</v>
      </c>
      <c r="C17" s="5" t="n">
        <v>56000</v>
      </c>
    </row>
    <row r="18" spans="1:3">
      <c r="A18" s="4" t="s">
        <v>85</v>
      </c>
      <c r="B18" s="5" t="n">
        <v>-3360</v>
      </c>
      <c r="C18" s="5" t="n">
        <v>-1326</v>
      </c>
    </row>
    <row r="19" spans="1:3">
      <c r="A19" s="4" t="s">
        <v>86</v>
      </c>
      <c r="B19" s="5" t="n">
        <v>3366</v>
      </c>
      <c r="C19" s="5" t="n">
        <v>2680</v>
      </c>
    </row>
    <row r="20" spans="1:3">
      <c r="A20" s="4" t="s">
        <v>87</v>
      </c>
      <c r="B20" s="5" t="n">
        <v>6</v>
      </c>
      <c r="C20" s="5" t="n">
        <v>1354</v>
      </c>
    </row>
    <row r="21" spans="1:3">
      <c r="A21" s="3" t="s">
        <v>88</v>
      </c>
    </row>
    <row r="22" spans="1:3">
      <c r="A22" s="4" t="s">
        <v>89</v>
      </c>
      <c r="B22" s="5" t="n">
        <v>0</v>
      </c>
      <c r="C22" s="5" t="n">
        <v>0</v>
      </c>
    </row>
    <row r="23" spans="1:3">
      <c r="A23" s="4" t="s">
        <v>90</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8T15:03:56Z</dcterms:created>
  <dcterms:modified xmlns:dcterms="http://purl.org/dc/terms/" xmlns:xsi="http://www.w3.org/2001/XMLSchema-instance" xsi:type="dcterms:W3CDTF">2018-01-18T15:03:56Z</dcterms:modified>
</cp:coreProperties>
</file>